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azard Int" sheetId="2" r:id="rId2"/>
    <s:sheet name="Risk_Return Detail Data- Lazard" sheetId="3" r:id="rId3"/>
    <s:sheet name="Risk_Return Summary- Lazard Eme" sheetId="4" r:id="rId4"/>
    <s:sheet name="Risk_Return Detail Data- Lazar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0">
  <si>
    <t>Document and Entity Information</t>
  </si>
  <si>
    <t>Dec. 31, 2015</t>
  </si>
  <si>
    <t>Prospectus:</t>
  </si>
  <si>
    <t>Document Type</t>
  </si>
  <si>
    <t>Document Period End Date</t>
  </si>
  <si>
    <t>Dec. 31,
		2015</t>
  </si>
  <si>
    <t>Registrant Name</t>
  </si>
  <si>
    <t>LAZARD FUNDS INC</t>
  </si>
  <si>
    <t>Central Index Key</t>
  </si>
  <si>
    <t>Amendment Flag</t>
  </si>
  <si>
    <t>false</t>
  </si>
  <si>
    <t>Document Creation Date</t>
  </si>
  <si>
    <t>May 11,
		2016</t>
  </si>
  <si>
    <t>Document Effective Date</t>
  </si>
  <si>
    <t>Prospectus Date</t>
  </si>
  <si>
    <t>Apr. 29,
		2016</t>
  </si>
  <si>
    <t>Lazard International Strategic Equity Portfolio</t>
  </si>
  <si>
    <t xml:space="preserve"> THE LAZARD FUNDS, INC. Lazard International Strategic Equity Portfolio Supplement to Prospectus dated April 29, 2016 The following replaces the table in " Fund Summary — Lazard International Strategic Equity Portfolio — Fees and Expenses " in the Prospectus: Shareholder Fees (fees paid directly from your investment) Annual Portfolio Operating Expenses (expenses that you pay each year as a Management Fees .75% .75% .75% Distribution and Service (12b-1) Fees None .25% None Other Expenses .07% .08% .34% Total Annual Portfolio Operating Expenses .82% 1.08% 1.09% Fee Waiver and Expense Reimbursement — — .27%* Total Annual Portfolio Operating Expenses After Fee Waiver and Expense * To the extent the Total Annual Portfolio Operating Expenses of the R6 Shares of the Portfolio exceed the Total Annual Portfolio Operating Expenses of the Portfolio's Institutional Shares (in each case, not including management fees, custodial fees or other expenses related to the management of the Portfolio's assets), Lazard Asset Management LLC (the "Investment Manager") has contractually agreed, until May 1, 2017, to bear the expenses of the R6 Shares in the amount of such excess. This agreement will terminate automatically in the event of termination of the Management Agreement between the Investment Manager and The Lazard Funds, Inc. (the "Fund"), on behalf of the Portfolio. The following replaces " Fund Summary — Lazard International Strategic Equity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 1 Year 3 Years 5 Years 10 Years </t>
  </si>
  <si>
    <t>Label</t>
  </si>
  <si>
    <t>Element</t>
  </si>
  <si>
    <t>Value</t>
  </si>
  <si>
    <t>Risk/Return:</t>
  </si>
  <si>
    <t>rr_RiskReturnAbstract</t>
  </si>
  <si>
    <t>Supplement [Text Block]</t>
  </si>
  <si>
    <t>cik0000874964_SupplementTextBlock</t>
  </si>
  <si>
    <t>Risk/Return [Heading]</t>
  </si>
  <si>
    <t>rr_RiskReturnHeading</t>
  </si>
  <si>
    <t>Lazard Emerging Markets Equity Portfolio</t>
  </si>
  <si>
    <t xml:space="preserve"> THE LAZARD FUNDS, INC. Lazard Emerging Markets Equity Portfolio Supplement to Prospectus dated April 29, 2016 The following replaces the table in " Fund Summary — Lazard Emerging Markets Equity Portfolio — Fees and Expenses " in the Prospectus: Shareholder Fees (fees paid directly from your investment) Annual Portfolio Operating Expenses (expenses that you pay each year as a Management Fees 1.00% 1.00% 1.00% Distribution and Service (12b-1) Fees None .25% None Other Expenses .10% .12% .13% Total Annual Portfolio Operating Expenses 1.10% 1.37% 1.13% Fee Waiver and Expense Reimbursement — — .03%* Total Annual Portfolio Operating Expenses After Fee Waiver and Expense * To the extent the Total Annual Portfolio Operating Expenses of the R6 Shares of the Portfolio exceed the Total Annual Portfolio Operating Expenses of the Portfolio's Institutional Shares (in each case, not including management fees, custodial fees or other expenses related to the management of the Portfolio's assets), the Investment Manager has contractually agreed, until May 1, 2017, to bear the expenses of the R6 Shares in the amount of such excess. This agreement will terminate automatically in the event of termination of the Management Agreement between the Investment Manager and the Fund, on behalf of the Portfolio. The following replaces " Fund Summary — Lazard Emerging Markets Equity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 1 Year 3 Years 5 Years 10 Years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7"/>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874964</v>
      </c>
    </row>
    <row spans="1:2" r="7">
      <c t="s" r="A7" s="4">
        <v>9</v>
      </c>
      <c t="s" r="B7" s="4">
        <v>10</v>
      </c>
    </row>
    <row spans="1:2" r="8">
      <c t="s" r="A8" s="4">
        <v>11</v>
      </c>
      <c t="s" r="B8" s="4">
        <v>12</v>
      </c>
    </row>
    <row spans="1:2" r="9">
      <c t="s" r="A9" s="4">
        <v>13</v>
      </c>
      <c t="s" r="B9" s="4">
        <v>12</v>
      </c>
    </row>
    <row spans="1:2" r="10">
      <c t="s" r="A10" s="4">
        <v>14</v>
      </c>
      <c t="s" r="B10" s="4">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16</v>
      </c>
    </row>
    <row spans="1:1" r="3">
      <c t="s" r="A3" s="4">
        <v>16</v>
      </c>
    </row>
    <row spans="1:1" r="4">
      <c t="s" r="A4"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34"/>
    <col customWidth="1" max="3" min="3" width="80"/>
  </cols>
  <sheetData>
    <row spans="1:3" r="1">
      <c t="s" r="A1" s="1">
        <v>18</v>
      </c>
      <c t="s" r="B1" s="1">
        <v>19</v>
      </c>
      <c t="s" r="C1" s="2">
        <v>20</v>
      </c>
    </row>
    <row spans="1:3" r="2">
      <c t="s" r="A2" s="4">
        <v>16</v>
      </c>
    </row>
    <row spans="1:3" r="3">
      <c t="s" r="A3" s="3">
        <v>21</v>
      </c>
      <c t="s" r="B3" s="4">
        <v>22</v>
      </c>
    </row>
    <row spans="1:3" r="4">
      <c t="s" r="A4" s="4">
        <v>23</v>
      </c>
      <c t="s" r="B4" s="4">
        <v>24</v>
      </c>
      <c t="s" r="C4" s="4">
        <v>17</v>
      </c>
    </row>
    <row spans="1:3" r="5">
      <c t="s" r="A5" s="4">
        <v>25</v>
      </c>
      <c t="s" r="B5" s="4">
        <v>26</v>
      </c>
      <c t="s" r="C5" s="4">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27</v>
      </c>
    </row>
    <row spans="1:1" r="3">
      <c t="s" r="A3" s="4">
        <v>27</v>
      </c>
    </row>
    <row spans="1:1" r="4">
      <c t="s" r="A4" s="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34"/>
    <col customWidth="1" max="3" min="3" width="80"/>
  </cols>
  <sheetData>
    <row spans="1:3" r="1">
      <c t="s" r="A1" s="1">
        <v>18</v>
      </c>
      <c t="s" r="B1" s="1">
        <v>19</v>
      </c>
      <c t="s" r="C1" s="2">
        <v>20</v>
      </c>
    </row>
    <row spans="1:3" r="2">
      <c t="s" r="A2" s="4">
        <v>27</v>
      </c>
    </row>
    <row spans="1:3" r="3">
      <c t="s" r="A3" s="3">
        <v>21</v>
      </c>
      <c t="s" r="B3" s="4">
        <v>22</v>
      </c>
    </row>
    <row spans="1:3" r="4">
      <c t="s" r="A4" s="4">
        <v>23</v>
      </c>
      <c t="s" r="B4" s="4">
        <v>24</v>
      </c>
      <c t="s" r="C4" s="4">
        <v>28</v>
      </c>
    </row>
    <row spans="1:3" r="5">
      <c t="s" r="A5" s="4">
        <v>25</v>
      </c>
      <c t="s" r="B5" s="4">
        <v>26</v>
      </c>
      <c t="s" r="C5" s="4">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18</v>
      </c>
      <c t="s" r="B1" s="1">
        <v>19</v>
      </c>
      <c t="s" r="C1" s="2">
        <v>20</v>
      </c>
    </row>
    <row spans="1:3" r="2">
      <c t="s" r="A2" s="3">
        <v>21</v>
      </c>
      <c t="s" r="B2" s="4">
        <v>22</v>
      </c>
    </row>
    <row spans="1:3" r="3">
      <c t="s" r="A3" s="4">
        <v>14</v>
      </c>
      <c t="s" r="B3" s="4">
        <v>29</v>
      </c>
      <c t="s" r="C3" s="4">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Lazard Int</vt:lpstr>
      <vt:lpstr>Risk_Return Detail Data- Lazard</vt:lpstr>
      <vt:lpstr>Risk_Return Summary- Lazard Eme</vt:lpstr>
      <vt:lpstr>Risk_Return Detail Data- Lazar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6:28:17Z</dcterms:created>
  <dcterms:modified xmlns:dcterms="http://purl.org/dc/terms/" xmlns:xsi="http://www.w3.org/2001/XMLSchema-instance" xsi:type="dcterms:W3CDTF">2016-05-19T16:28:17Z</dcterms:modified>
  <dc:title xmlns:dc="http://purl.org/dc/elements/1.1/">Untitled</dc:title>
  <dc:description xmlns:dc="http://purl.org/dc/elements/1.1/"/>
  <dc:subject xmlns:dc="http://purl.org/dc/elements/1.1/"/>
  <cp:keywords/>
  <cp:category/>
</cp:coreProperties>
</file>